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8,
		2022</t>
        </is>
      </c>
    </row>
    <row r="9">
      <c r="A9" s="4" t="inlineStr">
        <is>
          <t>Document Effective Date</t>
        </is>
      </c>
      <c r="B9" s="4" t="inlineStr">
        <is>
          <t>dei_DocumentEffectiveDate</t>
        </is>
      </c>
      <c r="C9" s="4" t="inlineStr">
        <is>
          <t>Jan. 18,
		2022</t>
        </is>
      </c>
    </row>
    <row r="10">
      <c r="A10" s="4" t="inlineStr">
        <is>
          <t>Prospectus Date</t>
        </is>
      </c>
      <c r="B10" s="4" t="inlineStr">
        <is>
          <t>rr_ProspectusDate</t>
        </is>
      </c>
      <c r="C10" s="4" t="inlineStr">
        <is>
          <t>Dec.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I</t>
        </is>
      </c>
    </row>
    <row r="4">
      <c r="A4" s="4" t="inlineStr">
        <is>
          <t>Prospectus Date</t>
        </is>
      </c>
      <c r="B4" s="4" t="inlineStr">
        <is>
          <t>rr_ProspectusDate</t>
        </is>
      </c>
      <c r="C4" s="4" t="inlineStr">
        <is>
          <t>Dec. 10,
		2021</t>
        </is>
      </c>
    </row>
    <row r="5">
      <c r="A5" s="4" t="inlineStr">
        <is>
          <t>Supplement to Prospectus [Text Block]</t>
        </is>
      </c>
      <c r="B5" s="4" t="inlineStr">
        <is>
          <t>rr_SupplementToProspectusTextBlock</t>
        </is>
      </c>
      <c r="C5" s="4" t="inlineStr">
        <is>
          <t>Supplement dated January 18, 2022 to the Prospectus and Summary Prospectus of the following Funds:
Fund Prospectus and Summary Prospectus Dated
Columbia Funds Series Trust II
Columbia Integrated Large Cap Growth Fund 12/10/2021
Columbia Integrated Large Cap Value Fund 12/10/2021
Columbia Integrated Small Cap Growth Fund 12/10/2021
Columbia Ultra Short Municipal Bond Fund 12/10/2021 The Reorganization Date, as defined under the caption "Performance Information" in the Summary Prospectus and the "Summary of the Fund" section of the Prospectus, is hereby designated as January 21, 2022.</t>
        </is>
      </c>
    </row>
    <row r="6">
      <c r="A6" s="4" t="inlineStr">
        <is>
          <t>Columbia Integrated Large Cap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January 18, 2022 to the Prospectus and Summary Prospectus of the following Funds:
Fund Prospectus and Summary Prospectus Dated
Columbia Funds Series Trust II
Columbia Integrated Large Cap Growth Fund 12/10/2021
Columbia Integrated Large Cap Value Fund 12/10/2021
Columbia Integrated Small Cap Growth Fund 12/10/2021
Columbia Ultra Short Municipal Bond Fund 12/10/2021 The Reorganization Date, as defined under the caption "Performance Information" in the Summary Prospectus and the "Summary of the Fund" section of the Prospectus, is hereby designated as January 21, 2022.</t>
        </is>
      </c>
    </row>
    <row r="9">
      <c r="A9" s="4" t="inlineStr">
        <is>
          <t>Columbia Integrated Large Cap Value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Supplement dated January 18, 2022 to the Prospectus and Summary Prospectus of the following Funds:
Fund Prospectus and Summary Prospectus Dated
Columbia Funds Series Trust II
Columbia Integrated Large Cap Growth Fund 12/10/2021
Columbia Integrated Large Cap Value Fund 12/10/2021
Columbia Integrated Small Cap Growth Fund 12/10/2021
Columbia Ultra Short Municipal Bond Fund 12/10/2021 The Reorganization Date, as defined under the caption "Performance Information" in the Summary Prospectus and the "Summary of the Fund" section of the Prospectus, is hereby designated as January 21, 2022.</t>
        </is>
      </c>
    </row>
    <row r="12">
      <c r="A12" s="4" t="inlineStr">
        <is>
          <t>Columbia Integrated Small Cap Growth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Supplement dated January 18, 2022 to the Prospectus and Summary Prospectus of the following Funds:
Fund Prospectus and Summary Prospectus Dated
Columbia Funds Series Trust II
Columbia Integrated Large Cap Growth Fund 12/10/2021
Columbia Integrated Large Cap Value Fund 12/10/2021
Columbia Integrated Small Cap Growth Fund 12/10/2021
Columbia Ultra Short Municipal Bond Fund 12/10/2021 The Reorganization Date, as defined under the caption "Performance Information" in the Summary Prospectus and the "Summary of the Fund" section of the Prospectus, is hereby designated as January 21, 2022.</t>
        </is>
      </c>
    </row>
    <row r="15">
      <c r="A15" s="4" t="inlineStr">
        <is>
          <t>Columbia Ultra Short Municipal Bond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Supplement dated January 18, 2022 to the Prospectus and Summary Prospectus of the following Funds:
Fund Prospectus and Summary Prospectus Dated
Columbia Funds Series Trust II
Columbia Integrated Large Cap Growth Fund 12/10/2021
Columbia Integrated Large Cap Value Fund 12/10/2021
Columbia Integrated Small Cap Growth Fund 12/10/2021
Columbia Ultra Short Municipal Bond Fund 12/10/2021 The Reorganization Date, as defined under the caption "Performance Information" in the Summary Prospectus and the "Summary of the Fund" section of the Prospectus, is hereby designated as January 2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I</t>
        </is>
      </c>
    </row>
    <row r="4">
      <c r="A4" s="4" t="inlineStr">
        <is>
          <t>Prospectus Date</t>
        </is>
      </c>
      <c r="B4" s="4" t="inlineStr">
        <is>
          <t>rr_ProspectusDate</t>
        </is>
      </c>
      <c r="C4" s="4" t="inlineStr">
        <is>
          <t>Dec. 10,
		2021</t>
        </is>
      </c>
    </row>
    <row r="5">
      <c r="A5" s="4" t="inlineStr">
        <is>
          <t>Document Creation Date</t>
        </is>
      </c>
      <c r="B5" s="4" t="inlineStr">
        <is>
          <t>dei_DocumentCreationDate</t>
        </is>
      </c>
      <c r="C5" s="4" t="inlineStr">
        <is>
          <t>Jan. 1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5:00:31Z</dcterms:created>
  <dcterms:modified xmlns:dcterms="http://purl.org/dc/terms/" xmlns:xsi="http://www.w3.org/2001/XMLSchema-instance" xsi:type="dcterms:W3CDTF">2022-01-18T15:00:31Z</dcterms:modified>
</cp:coreProperties>
</file>